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Dec. 31, 2022</t>
        </is>
      </c>
      <c r="C1" s="2" t="inlineStr">
        <is>
          <t>Dec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 xml:space="preserve"> </t>
        </is>
      </c>
      <c r="C3" s="4" t="inlineStr">
        <is>
          <t>Dec. 30,  2022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Horizon Global Corp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7427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47-3574483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47912 Halyard Driv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1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Plymouth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MI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48170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734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656-30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HZN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637655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14:17:39Z</dcterms:created>
  <dcterms:modified xmlns:dcterms="http://purl.org/dc/terms/" xmlns:xsi="http://www.w3.org/2001/XMLSchema-instance" xsi:type="dcterms:W3CDTF">2023-01-03T14:17:39Z</dcterms:modified>
</cp:coreProperties>
</file>